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MANAGEMENT PLANS"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BUSINESS ADVANCES" sheetId="11" state="visible" r:id="rId11"/>
    <sheet xmlns:r="http://schemas.openxmlformats.org/officeDocument/2006/relationships" name="ADVANCES FROM RELATED PARTIES" sheetId="12" state="visible" r:id="rId12"/>
    <sheet xmlns:r="http://schemas.openxmlformats.org/officeDocument/2006/relationships" name="INCOME TAX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COMMITMENTS AND CONTINGENCIES (" sheetId="16" state="visible" r:id="rId16"/>
    <sheet xmlns:r="http://schemas.openxmlformats.org/officeDocument/2006/relationships" name="INCOME TAXES (Tables)"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COMMITMENTS AND CONTINGENCIES_2" sheetId="20" state="visible" r:id="rId20"/>
    <sheet xmlns:r="http://schemas.openxmlformats.org/officeDocument/2006/relationships" name="COMMITMENTS AND CONTINGENCIES_3" sheetId="21" state="visible" r:id="rId21"/>
    <sheet xmlns:r="http://schemas.openxmlformats.org/officeDocument/2006/relationships" name="INCOME TAXES (Details)" sheetId="22" state="visible" r:id="rId22"/>
    <sheet xmlns:r="http://schemas.openxmlformats.org/officeDocument/2006/relationships" name="INCOME TAXES (Details 2)" sheetId="23" state="visible" r:id="rId23"/>
    <sheet xmlns:r="http://schemas.openxmlformats.org/officeDocument/2006/relationships" name="INCOME TAXES (Details 3)"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Jul. 31, 2020</t>
        </is>
      </c>
      <c r="C2" s="2" t="inlineStr">
        <is>
          <t>Nov. 09, 2020</t>
        </is>
      </c>
      <c r="D2" s="2" t="inlineStr">
        <is>
          <t>Jan.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Jul. 31,
		2020</t>
        </is>
      </c>
    </row>
    <row r="8">
      <c r="A8" s="4" t="inlineStr">
        <is>
          <t>Document Fiscal Period Focus</t>
        </is>
      </c>
      <c r="B8" s="4" t="inlineStr">
        <is>
          <t>FY</t>
        </is>
      </c>
    </row>
    <row r="9">
      <c r="A9" s="4" t="inlineStr">
        <is>
          <t>Document Fiscal Year Focus</t>
        </is>
      </c>
      <c r="B9" s="4" t="inlineStr">
        <is>
          <t>2020</t>
        </is>
      </c>
    </row>
    <row r="10">
      <c r="A10" s="4" t="inlineStr">
        <is>
          <t>Current Fiscal Year End Date</t>
        </is>
      </c>
      <c r="B10" s="4" t="inlineStr">
        <is>
          <t>--07-31</t>
        </is>
      </c>
    </row>
    <row r="11">
      <c r="A11" s="4" t="inlineStr">
        <is>
          <t>Entity File Number</t>
        </is>
      </c>
      <c r="B11" s="4" t="inlineStr">
        <is>
          <t>333-213698</t>
        </is>
      </c>
    </row>
    <row r="12">
      <c r="A12" s="4" t="inlineStr">
        <is>
          <t>Entity Registrant Name</t>
        </is>
      </c>
      <c r="B12" s="4" t="inlineStr">
        <is>
          <t>Clancy Corp</t>
        </is>
      </c>
    </row>
    <row r="13">
      <c r="A13" s="4" t="inlineStr">
        <is>
          <t>Entity Central Index Key</t>
        </is>
      </c>
      <c r="B13" s="4" t="inlineStr">
        <is>
          <t>0001681769</t>
        </is>
      </c>
    </row>
    <row r="14">
      <c r="A14" s="4" t="inlineStr">
        <is>
          <t>Entity Incorporation, State or Country Code</t>
        </is>
      </c>
      <c r="B14" s="4" t="inlineStr">
        <is>
          <t>NV</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Entity Public Float</t>
        </is>
      </c>
      <c r="D22" s="5" t="n">
        <v>693588</v>
      </c>
    </row>
    <row r="23">
      <c r="A23" s="4" t="inlineStr">
        <is>
          <t>Entity Common Stock, Shares Outstanding</t>
        </is>
      </c>
      <c r="C23" s="6" t="n">
        <v>3105464</v>
      </c>
    </row>
    <row r="24">
      <c r="A24" s="4" t="inlineStr">
        <is>
          <t>Entity Shell Company</t>
        </is>
      </c>
      <c r="B2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0</t>
        </is>
      </c>
    </row>
    <row r="3">
      <c r="A3" s="3" t="inlineStr">
        <is>
          <t>Commitments and Contingencies Disclosure [Abstract]</t>
        </is>
      </c>
    </row>
    <row r="4">
      <c r="A4" s="4" t="inlineStr">
        <is>
          <t>COMMITMENTS AND CONTINGENCIES</t>
        </is>
      </c>
      <c r="B4" s="4" t="inlineStr">
        <is>
          <t>NOTE 4 – COMMITMENTS
AND CONTINGENCIES The Company had entered into a one-year rental
agreement for a $300 monthly fee, starting on September 1, 2016. Leased Premise with the area of 40 square meters is located at
str. Vizantiou 28, Strovolos, Lefkosia, Cyprus, 2006. This premise is used as a manufacturing area. The Company extended
the lease agreement until September 1, 2019. The Company paid $0 for rent for the year ended July 31, 2020. The lease terminated
as of September 1, 2019. On October 19, 2017 the Company entered into
a five-year rental agreement for a $540 monthly fee, starting on November 1, 2017. Leased Premise with the area of 74 square meters
is located at 8 Stasinou Ave, Lefkosia 1060, Nicosia, Cyprus. The Company paid $0 for rent for the year ended July 31, 2020. Due to the adoption of the new lease standard
under the optional transition method which allows the entity to apply the new lease standard at the adoption date, the Company
has capitalized the present value of the minimum lease payments commencing August 1, 2019, using an estimated incremental borrowing
rate of 6%. The minimum lease payments do not include common area annual expenses which are considered to be non-lease components. As of August 1, 2019, the operating lease
right-of-use asset and operating lease liability amounted to $17,951 with no cumulative-effect adjustment to the opening balance
of accumulated deficit. On May 26, 2020, the Company entered into
a three-year rental agreement for a 32,000 RMB per month. The office is located on the second floor of BYD 4S shop, No 56, Dongsihuan
South Road, Chaoyang District, Beijing. At inception, the Company pre-paid the first year along with a 3 month deposit. Due to the adoption of the new lease standard
under the optional transition method which allows the entity to apply the new lease standard at the adoption date, the Company
has capitalized the present value of the minimum lease payments commencing August 1, 2019, using an estimated incremental borrowing
rate of 6%. The minimum lease payments do not include common area annual expenses which are considered to be non-lease components. There are no other material operating leases. The Company has
elected not to recognize right-of-use assets and lease liabilities arising from short-term leases. Future minimum lease payments under the operating
lease as of July 31, 2020 are:
2021 $ 34,404
2022 61,337
2023 47,335
Total Lease payments 143,076
Less Imputed Interest 15,216
Less prepaid
Interest 6,249
Net
Lease liability $ 121,611 Total lease expense under operating leases
for the year ended July 31, 2020 was $8,947 and 2019 wa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ADVANCES</t>
        </is>
      </c>
      <c r="B1" s="2" t="inlineStr">
        <is>
          <t>12 Months Ended</t>
        </is>
      </c>
    </row>
    <row r="2">
      <c r="B2" s="2" t="inlineStr">
        <is>
          <t>Jul. 31, 2020</t>
        </is>
      </c>
    </row>
    <row r="3">
      <c r="A3" s="3" t="inlineStr">
        <is>
          <t>Notes to Financial Statements</t>
        </is>
      </c>
    </row>
    <row r="4">
      <c r="A4" s="4" t="inlineStr">
        <is>
          <t>BUSINESS ADVANCES</t>
        </is>
      </c>
      <c r="B4" s="4" t="inlineStr">
        <is>
          <t>NOTE 5 – BUSINESS ADVANCES During the three months ended July 31, 2020,
the Company made business advances totaling $81,324 to two unaffiliated parties. All advances were repaid in the first quarter
of fiscal yea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FROM RELATED PARTIES</t>
        </is>
      </c>
      <c r="B1" s="2" t="inlineStr">
        <is>
          <t>12 Months Ended</t>
        </is>
      </c>
    </row>
    <row r="2">
      <c r="B2" s="2" t="inlineStr">
        <is>
          <t>Jul. 31, 2020</t>
        </is>
      </c>
    </row>
    <row r="3">
      <c r="A3" s="3" t="inlineStr">
        <is>
          <t>Related Party Transactions [Abstract]</t>
        </is>
      </c>
    </row>
    <row r="4">
      <c r="A4" s="4" t="inlineStr">
        <is>
          <t>ADVANCES FROM RELATED PARTIES</t>
        </is>
      </c>
      <c r="B4" s="4" t="inlineStr">
        <is>
          <t>NOTE
6 – ADVANCES
FROM RELATED PARTIES Immediately prior to June 28, 2019, the Company’s
then sole officer and director had a loan outstanding to the Company in the amount of $23,334. This loan was unsecured, non-interest
bearing and due on demand. As part of change of control transaction which occurred on June 28, 2019, the outstanding balance was
forgiven and written off. As a result, the balance due to this former officer and director was $0 as of July 31, 2019. On that
same date (June 28, 2019), the Company also assigned all assets and liabilities to the former officer and director of the Company.
In connection with this change of control, the Company ceased its business operations and is now a “shell company”
as defined under Rule 405 promulgated under the Securities Act of 1933, as amended. On March 31, 2020, Mr. Meng purchased a controlling
interest in the Company and was assigned the rights and interest to the advances made to the company by the then former majority
stockholder, Mr. Gaoyang Liu. As of July 31, 2020, Mr. Meng, the new officer and director, has loaned the Company the sum of $263,037.
This loan is unsecured, non-interest bearing and du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0</t>
        </is>
      </c>
    </row>
    <row r="3">
      <c r="A3" s="3" t="inlineStr">
        <is>
          <t>Income Tax Disclosure [Abstract]</t>
        </is>
      </c>
    </row>
    <row r="4">
      <c r="A4" s="4" t="inlineStr">
        <is>
          <t>INCOME TAXES</t>
        </is>
      </c>
      <c r="B4" s="4" t="inlineStr">
        <is>
          <t xml:space="preserve">NOTE 7– INCOME TAXES The Company utilizes the asset and liability
method of accounting for income taxes in accordance with FASB AS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NOL”)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is subject to income taxes by
entity on income arising in or derived from the tax jurisdiction in which each entity is domiciled. The Company’s PRC
subsidiaries file their income tax returns online with PRC tax authorities. The Company conducts all of its businesses through
its subsidiaries and affiliated entities, principally in the PRC.
(A) United States (“US”) The Company’s US parent company was
incorporated in the US and is subject to U.S. income tax rate of 21% and files U.S. federal income tax return. As of July
31, 2020, the US entity had net operating loss carry forwards for income tax purpose of $62,196. The NOL arising in tax years
beginning after 2017 may reduce 80% of a taxpayer’s taxable income, and be carried forward indefinitely (under the Tax Cuts
and Jobs Act, effective for tax years beginning on or after January 1, 2018). However, the coronavirus Aid, Relief and Economic
Security Act (“the CARES Act”) issued in March 2020, provides tax relief to both corporate and noncorporate taxpayers
by adding a five-year carryback period and temporarily repealing the 80% limitation for NOLs arising in 2018, 2019 and 2020. The
timing and manner in which the Company can utilize operating loss carryforwards in any year may be limited by provisions of the
Internal Revenue Code Section 382 regarding changes in ownership of corporations. Such limitation may have an impact on
the ultimate realization of its carryforwards and future tax deductions. The ultimate realization of deferred tax assets
is dependent upon the Company’s future generation of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due to the
Company’s US parent company’s limited operating history and continuous loss, and has therefore established a full
valuation allowance as of July 31, 2020.
(B) PRC The Company’s wholly owned Chinese subsidiary
Shanghai Clancy is a wholly foreign-owned entity (“WFOE”). Shanghai Clancy had no business activity from inception
through July 31, 2020. The Company’s second tier WOFE subsidiary, Beijing Clancy, is subject to the reduced PRC income
tax rate as follows as per Caishui (2019) No. 13 issued by General Administration of Taxation, Ministry of Finance of PRC in January
2019: if the annual taxable income of small enterprises does not exceed RMB 1 million ($143,000), only 25% of such taxable income
is required for paying the income tax at an income tax rate of 20% (equivalent to 5% of the total taxable income); if the annual
taxable income of small enterprises is between RMB 1 million (143,000) and RMB 3 million ($429,000), only 50% of such taxable
income is required for paying the income tax at an income tax rate of 20% (equivalent to 10% of the total taxable income). This
tax-reduced policy is effective for the period from January 1, 2019 through December 31, 2021. Beijing Clancy did not have taxable
income for year ending July 31, 2020. Tax losses of the operating subsidiaries of the Company may be carried forward for five
years in China. As of July 31, 2020, Beijing Clancy has $12,803
of NOL that expire in five years through 2025. In assessing the realization of deferred tax assets, management considers whether
it is more likely than not that some portion or all of the deferred tax assets will not be realized. The ultimate realization
of deferred tax assets is dependent upon the Company’s future generation of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due to Beijing Clancy’s limited operating history and has therefore established a full valuation allowance
as of July 31, 2020. The following table reconciles the U.S. statutory
rates to the Company’s effective tax rate for the years ended July 31, 2020 and 2019:
Fiscal Years Ended July 31,
2020 2019
US federal statutory rates (21.0 )% (21.0 )%
Tax rate difference  current provision (0.6 )%  %
Effect of PRC tax holiday 3.2 %  %
Valuation allowance 18.4 % 21.0 %
Effective tax rate  %  % Income tax expense was $0 for the years ended
July 31, 2020 and 2019. The provision for income tax expense (benefit) for the years ended July 31, 2020 and 2019 consisted of
the following:
2020 2019
Income tax expense  current $  $ 
Income tax expense (benefit)  deferred (13,460 ) 10,148
Increase (decrease) in valuation allowance 13,460 (10,148 )
Total income tax expense $  $  The Company’s net deferred tax asset
as of July 31, 2020 and 2019 is as follows:
July 31, 2020 July 31, 2019
Deferred tax asset
Net operating loss $ 13,701 $ 241
Total 13,701 241
Less: valuation allowance (13,701 ) (241 )
Net deferred tax ass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0</t>
        </is>
      </c>
    </row>
    <row r="3">
      <c r="A3" s="3" t="inlineStr">
        <is>
          <t>Summary Of Significant Accounting Policies</t>
        </is>
      </c>
    </row>
    <row r="4">
      <c r="A4" s="4" t="inlineStr">
        <is>
          <t>Basis of presentation</t>
        </is>
      </c>
      <c r="B4" s="4" t="inlineStr">
        <is>
          <t>BASIS OF PRESENTATION. The consolidated financial statements and
related notes have been prepared in accordance with accounting principles generally accepted in the United States of America (“US
GAAP”) and include the accounts of Clancy Corp. and its wholly owned subsidiary. All material intercompany balances and
transactions have been eliminated in consolidation.</t>
        </is>
      </c>
    </row>
    <row r="5">
      <c r="A5" s="4" t="inlineStr">
        <is>
          <t>Fiscal year end</t>
        </is>
      </c>
      <c r="B5" s="4" t="inlineStr">
        <is>
          <t>Fiscal year end The Company’s year end is July 31 st</t>
        </is>
      </c>
    </row>
    <row r="6">
      <c r="A6" s="4" t="inlineStr">
        <is>
          <t>Use of Estimates</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7">
      <c r="A7" s="4" t="inlineStr">
        <is>
          <t>Income Taxes</t>
        </is>
      </c>
      <c r="B7"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8">
      <c r="A8" s="4" t="inlineStr">
        <is>
          <t>Revenue Recognition</t>
        </is>
      </c>
      <c r="B8" s="4" t="inlineStr">
        <is>
          <t>Revenue Recognition The Company recognizes revenue in accordance
with ASC 606, Revenue from Contract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t>
        </is>
      </c>
    </row>
    <row r="9">
      <c r="A9" s="4" t="inlineStr">
        <is>
          <t>Cash and Cash Equivalents</t>
        </is>
      </c>
      <c r="B9" s="4" t="inlineStr">
        <is>
          <t>Cash and Cash Equivalents Cash and cash equivalents consist of all cash
balances and highly liquid investments with original maturities of three months or less. Because of short maturity of these investments,
the carrying amounts approximate their fair values.</t>
        </is>
      </c>
    </row>
    <row r="10">
      <c r="A10" s="4" t="inlineStr">
        <is>
          <t>Concentration of Credit Risk</t>
        </is>
      </c>
      <c r="B10" s="4" t="inlineStr">
        <is>
          <t>Concentration of Credit Risk The Company is exposed to credit risk in the
normal course of business, primarily related to cash and cash equivalents. A portion of the Company’s cash and cash equivalents
are deposited with Industrial and Commercial Bank of China Limited in the PRC, which is not insured or otherwise protected. The
Company had deposits of $17,836, as of July 31, 2020. The Company has not experienced any losses in such accounts in
the PRC.</t>
        </is>
      </c>
    </row>
    <row r="11">
      <c r="A11" s="4" t="inlineStr">
        <is>
          <t>Leases</t>
        </is>
      </c>
      <c r="B11" s="4" t="inlineStr">
        <is>
          <t>Lease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recognized at July 31, 2020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he Company has elected not to recognize operating
lease ROU assets and liabilities arising from short-term leases.</t>
        </is>
      </c>
    </row>
    <row r="12">
      <c r="A12" s="4" t="inlineStr">
        <is>
          <t>Reporting Currency and Translation</t>
        </is>
      </c>
      <c r="B12" s="4" t="inlineStr">
        <is>
          <t xml:space="preserve">Reporting Currency and Translation The financial statements of the Company’s
foreign subsidiaries are measured using the local currency, Renminbi (“RMB”), as the functional currency; whereas
the functional currency of Clancy Corp. and reporting currency of the Company is the United States dollar (“USD” or
“$”). The Company has operations in China where
the local currency of RMB is used to prepare the consolidated financial statements which are translated into the
Company’s reporting currency, U.S. dollars. The local currency of RMB is the functional currency for the operations
outside the United States. Changes in the exchange rates between this currency and the Company’s reporting currency,
are partially responsible for some of the periodic changes in the consolidated financial statements. Assets and liabilities
of the Company’s foreign operations are translated into U.S. dollars at the spot rate in effect at the applicable
reporting date. Revenues and expenses of the Company’s foreign operations are translated at the average exchange rate
during the applicable period. The resulting unrealized cumulative translation adjustment is recorded as a component of
accumulated other comprehensive income (loss) in stockholders’ deficit. Realized and unrealized transaction gains and
losses generated by transactions denominated in a currency different from the functional currency of the applicable entity
are recorded in general and administrative expense in the period in which they occur. For the years ended July 31, 2020 and
2019 there were no realized or unrealized transaction gains and losses generated by transactions denominated in a currency
different from the functional currency of the applicable entities. The exchange rates used to translate amounts
in RMB to USD for the purposes of preparing the consolidated financial statements were as follows:
July 31, 2020 July 31, 2019
Period end USD: RMB exchange rate 7.00 6.88
Average USD: RMB exchange rate 7.04 6.84 </t>
        </is>
      </c>
    </row>
    <row r="13">
      <c r="A13" s="4" t="inlineStr">
        <is>
          <t>Foreign Operations</t>
        </is>
      </c>
      <c r="B13" s="4" t="inlineStr">
        <is>
          <t>Foreign Operations All of the Company’s operations and
assets are located in Beijing China. The Company may be adversely affected by possible political or economic events in this country.
The effect of these factors cannot be accurately predicted.</t>
        </is>
      </c>
    </row>
    <row r="14">
      <c r="A14" s="4" t="inlineStr">
        <is>
          <t>Contract Liabilities</t>
        </is>
      </c>
      <c r="B14" s="4" t="inlineStr">
        <is>
          <t>Contract Liabilities On July 29, 2020, the Company entered into
three-year service maintenance agreements with three customers. The three service maintenance agreements total 1,188,000 RMB to
be received over the three-year period. The contracts require three months of upfront payments each quarter, totaling $14,143
(99,000 RMB) per quarter. The Company's performance obligation will be satisfied on a monthly basis and the upfront payments will
be recognized as revenue, pro rata on a monthly basis, over each fiscal quarter. One of the service maintenance agreements
is with a company that is controlled by a supervising officer of Beijing Clancy and thus is deemed to be a related party. The
total value of this service maintenance agreement is 540,000 RMB, payable quarterly with upfront quarterly payments of 45,000
RMB.</t>
        </is>
      </c>
    </row>
    <row r="15">
      <c r="A15" s="4" t="inlineStr">
        <is>
          <t>Basic Income (Loss) Per Share</t>
        </is>
      </c>
      <c r="B15" s="4" t="inlineStr">
        <is>
          <t>Basic Income (Loss) Per Share The Company computes income (loss) per
share in accordance with FASB ASC 260 “Earnings per Share”. Basic income (loss) per share is computed by
dividing net income (loss) available to common stock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ly
31, 2020, and 2019, there were no potentially dilutive equity instruments issued or outstanding.</t>
        </is>
      </c>
    </row>
    <row r="16">
      <c r="A16" s="4" t="inlineStr">
        <is>
          <t>Comprehensive Income</t>
        </is>
      </c>
      <c r="B16" s="4" t="inlineStr">
        <is>
          <t>Comprehensive Income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consisting of a foreign translation adjustment, however, since the translation adjustment was immaterial for the years
ending July 31, 2020 and 2019, the comprehensive loss is equal to the net loss.</t>
        </is>
      </c>
    </row>
    <row r="17">
      <c r="A17" s="4" t="inlineStr">
        <is>
          <t>Financial Instruments</t>
        </is>
      </c>
      <c r="B17" s="4" t="inlineStr">
        <is>
          <t>Financial Instruments The carrying value of the Company’s
short-term financial instruments, such as accounts payable and advances, approximates their fair values because of their short
maturities.</t>
        </is>
      </c>
    </row>
    <row r="18">
      <c r="A18" s="4" t="inlineStr">
        <is>
          <t>Stock-Based Compensation</t>
        </is>
      </c>
      <c r="B18" s="4" t="inlineStr">
        <is>
          <t>Stock-Based Compensation Stock-based compensation is accounted for
at fair value in accordance with ASC Topic 718. To date, the Company has not adopted a stock option plan and has not granted
any stock options.</t>
        </is>
      </c>
    </row>
    <row r="19">
      <c r="A19" s="4" t="inlineStr">
        <is>
          <t>Recent Accounting Pronouncements</t>
        </is>
      </c>
      <c r="B19" s="4" t="inlineStr">
        <is>
          <t>Recently Adopted Accounting Pronouncements In February 2016, the FASB issued ASU NO.
2016-02 “Leases (Topic 842)” Recently Issued Accounting Pronouncements
Not Yet Adopted As of July 31, 2020, there are no
recently issued accounting standards not yet adopted which would have a material effect on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Jul. 31, 2020</t>
        </is>
      </c>
    </row>
    <row r="3">
      <c r="A3" s="3" t="inlineStr">
        <is>
          <t>Disclosure Summary Of Significant Accounting Policies Tables Abstract</t>
        </is>
      </c>
    </row>
    <row r="4">
      <c r="A4" s="4" t="inlineStr">
        <is>
          <t>Schedule of exchange rates</t>
        </is>
      </c>
      <c r="B4" s="4" t="inlineStr">
        <is>
          <t xml:space="preserve">The exchange rates used to translate amounts
in RMB to USD for the purposes of preparing the consolidated financial statements were as follows:
July 31, 2020 July 31, 2019
Period end USD: RMB exchange rate 7.00 6.88
Average USD: RMB exchange rate 7.04 6.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Jul. 31, 2020</t>
        </is>
      </c>
    </row>
    <row r="3">
      <c r="A3" s="3" t="inlineStr">
        <is>
          <t>Commitments And Contingencies</t>
        </is>
      </c>
    </row>
    <row r="4">
      <c r="A4" s="4" t="inlineStr">
        <is>
          <t>Schedule of Future minimum lease payments</t>
        </is>
      </c>
      <c r="B4" s="4" t="inlineStr">
        <is>
          <t xml:space="preserve">Future minimum lease payments under the operating
lease as of July 31, 2020 are:
2021 $ 34,404
2022 61,337
2023 47,335
Total Lease payments 143,076
Less Imputed Interest 15,216
Less prepaid
Interest 6,249
Net
Lease liability $ 121,6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Jul. 31, 2020</t>
        </is>
      </c>
    </row>
    <row r="3">
      <c r="A3" s="3" t="inlineStr">
        <is>
          <t>Disclosure Income Taxes Tables Abstract</t>
        </is>
      </c>
    </row>
    <row r="4">
      <c r="A4" s="4" t="inlineStr">
        <is>
          <t>Schedule of Company's effective tax rate</t>
        </is>
      </c>
      <c r="B4" s="4" t="inlineStr">
        <is>
          <t>The following table reconciles the U.S. statutory
rates to the Company’s effective tax rate for the years ended July 31, 2020 and 2019:
Fiscal Years Ended July 31,
2020 2019
US federal statutory rates (21.0 )% (21.0 )%
Tax rate difference  current provision (0.6 )%  %
Effect of PRC tax holiday 3.2 %  %
Valuation allowance 18.4 % 21.0 %
Effective tax rate  %  %</t>
        </is>
      </c>
    </row>
    <row r="5">
      <c r="A5" s="4" t="inlineStr">
        <is>
          <t>Schedule of provision for income tax expense</t>
        </is>
      </c>
      <c r="B5" s="4" t="inlineStr">
        <is>
          <t xml:space="preserve">Income tax expense was $0 for the years ended
July 31, 2020 and 2019. The provision for income tax expense (benefit) for the years ended July 31, 2020 and 2019 consisted of
the following:
2020 2019
Income tax expense  current $  $ 
Income tax expense (benefit)  deferred (13,460 ) 10,148
Increase (decrease) in valuation allowance 13,460 (10,148 )
Total income tax expense $  $  </t>
        </is>
      </c>
    </row>
    <row r="6">
      <c r="A6" s="4" t="inlineStr">
        <is>
          <t>Schedule of Deferred tax asset</t>
        </is>
      </c>
      <c r="B6" s="4" t="inlineStr">
        <is>
          <t xml:space="preserve">The Company’s net deferred tax asset
as of July 31, 2020 and 2019 is as follows:
July 31, 2020 July 31, 2019
Deferred tax asset
Net operating loss $ 13,701 $ 241
Total 13,701 241
Less: valuation allowance (13,701 ) (241 )
Ne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SIGNIFICANT ACCOUNTING POLICIES (Details)</t>
        </is>
      </c>
      <c r="B1" s="2" t="inlineStr">
        <is>
          <t>Jul. 31, 2020</t>
        </is>
      </c>
      <c r="C1" s="2" t="inlineStr">
        <is>
          <t>Jul. 31, 2019</t>
        </is>
      </c>
    </row>
    <row r="2">
      <c r="A2" s="4" t="inlineStr">
        <is>
          <t>Period end USD: RMB exchange rate</t>
        </is>
      </c>
    </row>
    <row r="3">
      <c r="A3" s="4" t="inlineStr">
        <is>
          <t>Exchange Rate</t>
        </is>
      </c>
      <c r="B3" s="6" t="n">
        <v>7</v>
      </c>
      <c r="C3" s="9" t="n">
        <v>6.88</v>
      </c>
    </row>
    <row r="4">
      <c r="A4" s="4" t="inlineStr">
        <is>
          <t>Average USD: RMB exchange rate</t>
        </is>
      </c>
    </row>
    <row r="5">
      <c r="A5" s="4" t="inlineStr">
        <is>
          <t>Exchange Rate</t>
        </is>
      </c>
      <c r="B5" s="9" t="n">
        <v>7.04</v>
      </c>
      <c r="C5" s="9" t="n">
        <v>6.8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Jul. 31, 2020USD ($)</t>
        </is>
      </c>
    </row>
    <row r="2">
      <c r="A2" s="4" t="inlineStr">
        <is>
          <t>Industrial and Commercial Bank of China Limited</t>
        </is>
      </c>
    </row>
    <row r="3">
      <c r="A3" s="4" t="inlineStr">
        <is>
          <t>Bank Deposits</t>
        </is>
      </c>
      <c r="B3" s="5" t="n">
        <v>1783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0</t>
        </is>
      </c>
      <c r="C1" s="2" t="inlineStr">
        <is>
          <t>Jul. 31, 2019</t>
        </is>
      </c>
    </row>
    <row r="2">
      <c r="A2" s="3" t="inlineStr">
        <is>
          <t>CURRENT ASSETS:</t>
        </is>
      </c>
    </row>
    <row r="3">
      <c r="A3" s="4" t="inlineStr">
        <is>
          <t>Cash and cash equivalents</t>
        </is>
      </c>
      <c r="B3" s="5" t="n">
        <v>21821</v>
      </c>
      <c r="C3" s="4" t="inlineStr">
        <is>
          <t xml:space="preserve"> </t>
        </is>
      </c>
    </row>
    <row r="4">
      <c r="A4" s="4" t="inlineStr">
        <is>
          <t>Prepaid expenses</t>
        </is>
      </c>
      <c r="B4" s="6" t="n">
        <v>7677</v>
      </c>
      <c r="C4" s="4" t="inlineStr">
        <is>
          <t xml:space="preserve"> </t>
        </is>
      </c>
    </row>
    <row r="5">
      <c r="A5" s="4" t="inlineStr">
        <is>
          <t>Business advances</t>
        </is>
      </c>
      <c r="B5" s="6" t="n">
        <v>81324</v>
      </c>
      <c r="C5" s="4" t="inlineStr">
        <is>
          <t xml:space="preserve"> </t>
        </is>
      </c>
    </row>
    <row r="6">
      <c r="A6" s="4" t="inlineStr">
        <is>
          <t>TOTAL CURRENT ASSETS</t>
        </is>
      </c>
      <c r="B6" s="6" t="n">
        <v>110822</v>
      </c>
      <c r="C6" s="4" t="inlineStr">
        <is>
          <t xml:space="preserve"> </t>
        </is>
      </c>
    </row>
    <row r="7">
      <c r="A7" s="3" t="inlineStr">
        <is>
          <t>OTHER ASSETS</t>
        </is>
      </c>
    </row>
    <row r="8">
      <c r="A8" s="4" t="inlineStr">
        <is>
          <t>Prepaid expenses</t>
        </is>
      </c>
      <c r="B8" s="6" t="n">
        <v>38571</v>
      </c>
      <c r="C8" s="4" t="inlineStr">
        <is>
          <t xml:space="preserve"> </t>
        </is>
      </c>
    </row>
    <row r="9">
      <c r="A9" s="4" t="inlineStr">
        <is>
          <t>Deposit</t>
        </is>
      </c>
      <c r="B9" s="6" t="n">
        <v>13714</v>
      </c>
      <c r="C9" s="4" t="inlineStr">
        <is>
          <t xml:space="preserve"> </t>
        </is>
      </c>
    </row>
    <row r="10">
      <c r="A10" s="4" t="inlineStr">
        <is>
          <t>Operating lease right of use - building</t>
        </is>
      </c>
      <c r="B10" s="6" t="n">
        <v>155602</v>
      </c>
      <c r="C10" s="4" t="inlineStr">
        <is>
          <t xml:space="preserve"> </t>
        </is>
      </c>
    </row>
    <row r="11">
      <c r="A11" s="4" t="inlineStr">
        <is>
          <t>TOTAL ASSETS</t>
        </is>
      </c>
      <c r="B11" s="6" t="n">
        <v>318709</v>
      </c>
      <c r="C11" s="6" t="n">
        <v>0</v>
      </c>
    </row>
    <row r="12">
      <c r="A12" s="3" t="inlineStr">
        <is>
          <t>CURRENT LIABILITIES:</t>
        </is>
      </c>
    </row>
    <row r="13">
      <c r="A13" s="4" t="inlineStr">
        <is>
          <t>Accounts payable</t>
        </is>
      </c>
      <c r="B13" s="6" t="n">
        <v>587</v>
      </c>
      <c r="C13" s="4" t="inlineStr">
        <is>
          <t xml:space="preserve"> </t>
        </is>
      </c>
    </row>
    <row r="14">
      <c r="A14" s="4" t="inlineStr">
        <is>
          <t>Contract liabilities</t>
        </is>
      </c>
      <c r="B14" s="6" t="n">
        <v>14143</v>
      </c>
      <c r="C14" s="4" t="inlineStr">
        <is>
          <t xml:space="preserve"> </t>
        </is>
      </c>
    </row>
    <row r="15">
      <c r="A15" s="4" t="inlineStr">
        <is>
          <t>Advances - Related Party</t>
        </is>
      </c>
      <c r="B15" s="6" t="n">
        <v>263037</v>
      </c>
      <c r="C15" s="6" t="n">
        <v>1152</v>
      </c>
    </row>
    <row r="16">
      <c r="A16" s="4" t="inlineStr">
        <is>
          <t>Operating lease liability - current</t>
        </is>
      </c>
      <c r="B16" s="6" t="n">
        <v>11044</v>
      </c>
      <c r="C16" s="4" t="inlineStr">
        <is>
          <t xml:space="preserve"> </t>
        </is>
      </c>
    </row>
    <row r="17">
      <c r="A17" s="4" t="inlineStr">
        <is>
          <t>TOTAL CURRENT LIABILITIES</t>
        </is>
      </c>
      <c r="B17" s="6" t="n">
        <v>288811</v>
      </c>
      <c r="C17" s="6" t="n">
        <v>1152</v>
      </c>
    </row>
    <row r="18">
      <c r="A18" s="4" t="inlineStr">
        <is>
          <t>Operating lease liability - non-current</t>
        </is>
      </c>
      <c r="B18" s="6" t="n">
        <v>110567</v>
      </c>
      <c r="C18" s="4" t="inlineStr">
        <is>
          <t xml:space="preserve"> </t>
        </is>
      </c>
    </row>
    <row r="19">
      <c r="A19" s="4" t="inlineStr">
        <is>
          <t>TOTAL LIABILITIES</t>
        </is>
      </c>
      <c r="B19" s="6" t="n">
        <v>399378</v>
      </c>
      <c r="C19" s="6" t="n">
        <v>1152</v>
      </c>
    </row>
    <row r="20">
      <c r="A20" s="4" t="inlineStr">
        <is>
          <t>Commitments and Contingencies</t>
        </is>
      </c>
      <c r="B20" s="4" t="inlineStr">
        <is>
          <t xml:space="preserve"> </t>
        </is>
      </c>
      <c r="C20" s="4" t="inlineStr">
        <is>
          <t xml:space="preserve"> </t>
        </is>
      </c>
    </row>
    <row r="21">
      <c r="A21" s="3" t="inlineStr">
        <is>
          <t>STOCKHOLDERS' EQUITY (DEFICIT)</t>
        </is>
      </c>
    </row>
    <row r="22">
      <c r="A22" s="4" t="inlineStr">
        <is>
          <t>Common Stock, 0.001 par value, authorized 345,000,000 shares 3,105,250 shares issued and outstanding as of July 31, 2020 and 2019</t>
        </is>
      </c>
      <c r="B22" s="6" t="n">
        <v>3105</v>
      </c>
      <c r="C22" s="6" t="n">
        <v>3105</v>
      </c>
    </row>
    <row r="23">
      <c r="A23" s="4" t="inlineStr">
        <is>
          <t>Additional Paid In Capital</t>
        </is>
      </c>
      <c r="B23" s="6" t="n">
        <v>63251</v>
      </c>
      <c r="C23" s="6" t="n">
        <v>63251</v>
      </c>
    </row>
    <row r="24">
      <c r="A24" s="4" t="inlineStr">
        <is>
          <t>Accumulated other comprehensive income (Loss)</t>
        </is>
      </c>
      <c r="B24" s="4" t="inlineStr">
        <is>
          <t xml:space="preserve"> </t>
        </is>
      </c>
      <c r="C24" s="4" t="inlineStr">
        <is>
          <t xml:space="preserve"> </t>
        </is>
      </c>
    </row>
    <row r="25">
      <c r="A25" s="4" t="inlineStr">
        <is>
          <t>Accumulated deficit</t>
        </is>
      </c>
      <c r="B25" s="6" t="n">
        <v>-147025</v>
      </c>
      <c r="C25" s="6" t="n">
        <v>-67508</v>
      </c>
    </row>
    <row r="26">
      <c r="A26" s="4" t="inlineStr">
        <is>
          <t>TOTAL STOCKHOLDERS' EQUITY (DEFICIT)</t>
        </is>
      </c>
      <c r="B26" s="6" t="n">
        <v>-80669</v>
      </c>
      <c r="C26" s="6" t="n">
        <v>-1152</v>
      </c>
    </row>
    <row r="27">
      <c r="A27" s="4" t="inlineStr">
        <is>
          <t>TOTAL LIABILITIES AND STOCKHOLDERS' EQUITY (DEFICIT)</t>
        </is>
      </c>
      <c r="B27" s="5" t="n">
        <v>318709</v>
      </c>
      <c r="C2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1" customWidth="1" min="2" max="2"/>
  </cols>
  <sheetData>
    <row r="1">
      <c r="A1" s="1" t="inlineStr">
        <is>
          <t>COMMITMENTS AND CONTINGENCIES (Detail Narrative)</t>
        </is>
      </c>
      <c r="B1" s="2" t="inlineStr">
        <is>
          <t>12 Months Ended</t>
        </is>
      </c>
    </row>
    <row r="2">
      <c r="B2" s="2" t="inlineStr">
        <is>
          <t>Jul. 31, 2020USD ($)</t>
        </is>
      </c>
    </row>
    <row r="3">
      <c r="A3" s="4" t="inlineStr">
        <is>
          <t>Lease at 8 Stasinou Ave [Member]</t>
        </is>
      </c>
    </row>
    <row r="4">
      <c r="A4" s="4" t="inlineStr">
        <is>
          <t>Rent expense paid</t>
        </is>
      </c>
      <c r="B4" s="5" t="n">
        <v>0</v>
      </c>
    </row>
    <row r="5">
      <c r="A5" s="4" t="inlineStr">
        <is>
          <t>Lease at Vizantiou 28, Strovolos [Member]</t>
        </is>
      </c>
    </row>
    <row r="6">
      <c r="A6" s="4" t="inlineStr">
        <is>
          <t>Rent expense paid</t>
        </is>
      </c>
      <c r="B6" s="5"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COMMITMENTS AND CONTINGENCIES (Details)</t>
        </is>
      </c>
      <c r="B1" s="2" t="inlineStr">
        <is>
          <t>Jul. 31, 2020USD ($)</t>
        </is>
      </c>
    </row>
    <row r="2">
      <c r="A2" s="3" t="inlineStr">
        <is>
          <t>Disclosure Commitments And Contingencies Details Abstract</t>
        </is>
      </c>
    </row>
    <row r="3">
      <c r="A3" s="4" t="inlineStr">
        <is>
          <t>2021</t>
        </is>
      </c>
      <c r="B3" s="5" t="n">
        <v>34404</v>
      </c>
    </row>
    <row r="4">
      <c r="A4" s="4" t="inlineStr">
        <is>
          <t>2022</t>
        </is>
      </c>
      <c r="B4" s="6" t="n">
        <v>61337</v>
      </c>
    </row>
    <row r="5">
      <c r="A5" s="4" t="inlineStr">
        <is>
          <t>2023</t>
        </is>
      </c>
      <c r="B5" s="6" t="n">
        <v>47335</v>
      </c>
    </row>
    <row r="6">
      <c r="A6" s="4" t="inlineStr">
        <is>
          <t>Total Lease payments</t>
        </is>
      </c>
      <c r="B6" s="6" t="n">
        <v>143076</v>
      </c>
    </row>
    <row r="7">
      <c r="A7" s="4" t="inlineStr">
        <is>
          <t>Less: Imputed interest</t>
        </is>
      </c>
      <c r="B7" s="6" t="n">
        <v>15216</v>
      </c>
    </row>
    <row r="8">
      <c r="A8" s="4" t="inlineStr">
        <is>
          <t>Less: Prepaid Interest</t>
        </is>
      </c>
      <c r="B8" s="6" t="n">
        <v>6249</v>
      </c>
    </row>
    <row r="9">
      <c r="A9" s="4" t="inlineStr">
        <is>
          <t>Net Lease Payment</t>
        </is>
      </c>
      <c r="B9" s="5" t="n">
        <v>12161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t>
        </is>
      </c>
      <c r="B1" s="2" t="inlineStr">
        <is>
          <t>12 Months Ended</t>
        </is>
      </c>
    </row>
    <row r="2">
      <c r="B2" s="2" t="inlineStr">
        <is>
          <t>Jul. 31, 2020</t>
        </is>
      </c>
      <c r="C2" s="2" t="inlineStr">
        <is>
          <t>Jul. 31, 2019</t>
        </is>
      </c>
    </row>
    <row r="3">
      <c r="A3" s="3" t="inlineStr">
        <is>
          <t>Disclosure Income Taxes Details Abstract</t>
        </is>
      </c>
    </row>
    <row r="4">
      <c r="A4" s="4" t="inlineStr">
        <is>
          <t>US federal statutory rates</t>
        </is>
      </c>
      <c r="B4" s="4" t="inlineStr">
        <is>
          <t>(21.00%)</t>
        </is>
      </c>
      <c r="C4" s="4" t="inlineStr">
        <is>
          <t>(21.00%)</t>
        </is>
      </c>
    </row>
    <row r="5">
      <c r="A5" s="4" t="inlineStr">
        <is>
          <t>Tax rate difference - current provision</t>
        </is>
      </c>
      <c r="B5" s="4" t="inlineStr">
        <is>
          <t>(0.60%)</t>
        </is>
      </c>
      <c r="C5" s="4" t="inlineStr">
        <is>
          <t xml:space="preserve"> </t>
        </is>
      </c>
    </row>
    <row r="6">
      <c r="A6" s="4" t="inlineStr">
        <is>
          <t>Effect of PRC tax holiday</t>
        </is>
      </c>
      <c r="B6" s="4" t="inlineStr">
        <is>
          <t>3.20%</t>
        </is>
      </c>
      <c r="C6" s="4" t="inlineStr">
        <is>
          <t xml:space="preserve"> </t>
        </is>
      </c>
    </row>
    <row r="7">
      <c r="A7" s="4" t="inlineStr">
        <is>
          <t>Valuation allowance</t>
        </is>
      </c>
      <c r="B7" s="4" t="inlineStr">
        <is>
          <t>18.40%</t>
        </is>
      </c>
      <c r="C7" s="4" t="inlineStr">
        <is>
          <t>21.00%</t>
        </is>
      </c>
    </row>
    <row r="8">
      <c r="A8" s="4" t="inlineStr">
        <is>
          <t>Effective tax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2) - USD ($)</t>
        </is>
      </c>
      <c r="B1" s="2" t="inlineStr">
        <is>
          <t>12 Months Ended</t>
        </is>
      </c>
    </row>
    <row r="2">
      <c r="B2" s="2" t="inlineStr">
        <is>
          <t>Jul. 31, 2020</t>
        </is>
      </c>
      <c r="C2" s="2" t="inlineStr">
        <is>
          <t>Jul. 31, 2019</t>
        </is>
      </c>
    </row>
    <row r="3">
      <c r="A3" s="3" t="inlineStr">
        <is>
          <t>Income Taxes Details 2Abstract</t>
        </is>
      </c>
    </row>
    <row r="4">
      <c r="A4" s="4" t="inlineStr">
        <is>
          <t>Income tax expense - current</t>
        </is>
      </c>
      <c r="B4" s="4" t="inlineStr">
        <is>
          <t xml:space="preserve"> </t>
        </is>
      </c>
      <c r="C4" s="4" t="inlineStr">
        <is>
          <t xml:space="preserve"> </t>
        </is>
      </c>
    </row>
    <row r="5">
      <c r="A5" s="4" t="inlineStr">
        <is>
          <t>Income tax expense (benefit) - deferred</t>
        </is>
      </c>
      <c r="B5" s="6" t="n">
        <v>-13460</v>
      </c>
      <c r="C5" s="6" t="n">
        <v>10148</v>
      </c>
    </row>
    <row r="6">
      <c r="A6" s="4" t="inlineStr">
        <is>
          <t>Increase (decrease) in valuation allowance</t>
        </is>
      </c>
      <c r="B6" s="6" t="n">
        <v>13460</v>
      </c>
      <c r="C6" s="6" t="n">
        <v>-10148</v>
      </c>
    </row>
    <row r="7">
      <c r="A7" s="4" t="inlineStr">
        <is>
          <t>Total income tax expens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3) - USD ($)</t>
        </is>
      </c>
      <c r="B1" s="2" t="inlineStr">
        <is>
          <t>Jul. 31, 2020</t>
        </is>
      </c>
      <c r="C1" s="2" t="inlineStr">
        <is>
          <t>Jul. 31, 2019</t>
        </is>
      </c>
    </row>
    <row r="2">
      <c r="A2" s="3" t="inlineStr">
        <is>
          <t>Deferred tax asset</t>
        </is>
      </c>
    </row>
    <row r="3">
      <c r="A3" s="4" t="inlineStr">
        <is>
          <t>Net operating loss</t>
        </is>
      </c>
      <c r="B3" s="5" t="n">
        <v>13701</v>
      </c>
      <c r="C3" s="5" t="n">
        <v>241</v>
      </c>
    </row>
    <row r="4">
      <c r="A4" s="4" t="inlineStr">
        <is>
          <t>Total</t>
        </is>
      </c>
      <c r="B4" s="6" t="n">
        <v>13701</v>
      </c>
      <c r="C4" s="6" t="n">
        <v>241</v>
      </c>
    </row>
    <row r="5">
      <c r="A5" s="4" t="inlineStr">
        <is>
          <t>Less: valuation allowance</t>
        </is>
      </c>
      <c r="B5" s="6" t="n">
        <v>-13701</v>
      </c>
      <c r="C5" s="6" t="n">
        <v>-241</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0</t>
        </is>
      </c>
      <c r="C1" s="2" t="inlineStr">
        <is>
          <t>Jul.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345000000</v>
      </c>
      <c r="C4" s="6" t="n">
        <v>345000000</v>
      </c>
    </row>
    <row r="5">
      <c r="A5" s="4" t="inlineStr">
        <is>
          <t>Common Stock, Shares issued</t>
        </is>
      </c>
      <c r="B5" s="6" t="n">
        <v>3105250</v>
      </c>
      <c r="C5" s="6" t="n">
        <v>3105250</v>
      </c>
    </row>
    <row r="6">
      <c r="A6" s="4" t="inlineStr">
        <is>
          <t>Common Stock, Shares outstanding</t>
        </is>
      </c>
      <c r="B6" s="6" t="n">
        <v>3105250</v>
      </c>
      <c r="C6" s="6" t="n">
        <v>3105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0</t>
        </is>
      </c>
      <c r="C2" s="2" t="inlineStr">
        <is>
          <t>Jul. 31, 2019</t>
        </is>
      </c>
    </row>
    <row r="3">
      <c r="A3" s="3" t="inlineStr">
        <is>
          <t>Income Statement [Abstract]</t>
        </is>
      </c>
    </row>
    <row r="4">
      <c r="A4" s="4" t="inlineStr">
        <is>
          <t>REVENUE</t>
        </is>
      </c>
      <c r="B4" s="4" t="inlineStr">
        <is>
          <t xml:space="preserve"> </t>
        </is>
      </c>
      <c r="C4" s="4" t="inlineStr">
        <is>
          <t xml:space="preserve"> </t>
        </is>
      </c>
    </row>
    <row r="5">
      <c r="A5" s="4" t="inlineStr">
        <is>
          <t>Cost of goods sold</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EXPENSES</t>
        </is>
      </c>
    </row>
    <row r="8">
      <c r="A8" s="4" t="inlineStr">
        <is>
          <t>Amortization of right of use asset</t>
        </is>
      </c>
      <c r="B8" s="6" t="n">
        <v>5670</v>
      </c>
      <c r="C8" s="4" t="inlineStr">
        <is>
          <t xml:space="preserve"> </t>
        </is>
      </c>
    </row>
    <row r="9">
      <c r="A9" s="4" t="inlineStr">
        <is>
          <t>General and Administrative Expenses</t>
        </is>
      </c>
      <c r="B9" s="6" t="n">
        <v>73847</v>
      </c>
      <c r="C9" s="6" t="n">
        <v>1152</v>
      </c>
    </row>
    <row r="10">
      <c r="A10" s="4" t="inlineStr">
        <is>
          <t>TOTAL OPERATING EXPENSES</t>
        </is>
      </c>
      <c r="B10" s="6" t="n">
        <v>79517</v>
      </c>
      <c r="C10" s="6" t="n">
        <v>1152</v>
      </c>
    </row>
    <row r="11">
      <c r="A11" s="4" t="inlineStr">
        <is>
          <t>NET LOSS FROM CONTINUING OPERATIONS</t>
        </is>
      </c>
      <c r="B11" s="6" t="n">
        <v>-79517</v>
      </c>
      <c r="C11" s="6" t="n">
        <v>-1152</v>
      </c>
    </row>
    <row r="12">
      <c r="A12" s="4" t="inlineStr">
        <is>
          <t>Income (Loss) from discontinued operations</t>
        </is>
      </c>
      <c r="B12" s="4" t="inlineStr">
        <is>
          <t xml:space="preserve"> </t>
        </is>
      </c>
      <c r="C12" s="6" t="n">
        <v>-16884</v>
      </c>
    </row>
    <row r="13">
      <c r="A13" s="4" t="inlineStr">
        <is>
          <t>Net Income (Loss) before tax</t>
        </is>
      </c>
      <c r="B13" s="6" t="n">
        <v>-79517</v>
      </c>
      <c r="C13" s="6" t="n">
        <v>-18036</v>
      </c>
    </row>
    <row r="14">
      <c r="A14" s="4" t="inlineStr">
        <is>
          <t>Provision for Income Taxes</t>
        </is>
      </c>
      <c r="B14" s="4" t="inlineStr">
        <is>
          <t xml:space="preserve"> </t>
        </is>
      </c>
      <c r="C14" s="4" t="inlineStr">
        <is>
          <t xml:space="preserve"> </t>
        </is>
      </c>
    </row>
    <row r="15">
      <c r="A15" s="4" t="inlineStr">
        <is>
          <t>NET INCOME (LOSS)</t>
        </is>
      </c>
      <c r="B15" s="5" t="n">
        <v>-79517</v>
      </c>
      <c r="C15" s="5" t="n">
        <v>-18036</v>
      </c>
    </row>
    <row r="16">
      <c r="A16" s="4" t="inlineStr">
        <is>
          <t>NET LOSS PER COMMON SHARE FROM CONTINUING OPERATIONS - BASIC &amp; DILUTED</t>
        </is>
      </c>
      <c r="B16" s="8" t="n">
        <v>-0.03</v>
      </c>
      <c r="C16" s="4" t="inlineStr">
        <is>
          <t xml:space="preserve"> </t>
        </is>
      </c>
    </row>
    <row r="17">
      <c r="A17" s="4" t="inlineStr">
        <is>
          <t>NET LOSS PER COMMON SHARE FROM DISCONTINUED OPERATIONS - BASIC &amp; DILUTED</t>
        </is>
      </c>
      <c r="B17" s="4" t="inlineStr">
        <is>
          <t xml:space="preserve"> </t>
        </is>
      </c>
      <c r="C17" s="8" t="n">
        <v>-0.01</v>
      </c>
    </row>
    <row r="18">
      <c r="A18" s="4" t="inlineStr">
        <is>
          <t>WEIGHTED AVERAGE NUMBER OF COMMON SHARES OUTSTANDING - BASIC &amp; DILUTED</t>
        </is>
      </c>
      <c r="B18" s="6" t="n">
        <v>3105250</v>
      </c>
      <c r="C18" s="6" t="n">
        <v>3105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3" customWidth="1" min="2" max="2"/>
    <col width="27" customWidth="1" min="3" max="3"/>
    <col width="46" customWidth="1" min="4" max="4"/>
    <col width="20" customWidth="1" min="5" max="5"/>
    <col width="13" customWidth="1" min="6" max="6"/>
  </cols>
  <sheetData>
    <row r="1">
      <c r="A1" s="1" t="inlineStr">
        <is>
          <t>CONSOLIDATED STATEMENT OF CHANGES IN SHAREHOLDERS' DEFICIT - USD ($)</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eginning Balance at Jul. 31, 2018</t>
        </is>
      </c>
      <c r="B2" s="5" t="n">
        <v>3105</v>
      </c>
      <c r="C2" s="5" t="n">
        <v>43092</v>
      </c>
      <c r="D2" s="4" t="inlineStr">
        <is>
          <t xml:space="preserve"> </t>
        </is>
      </c>
      <c r="E2" s="5" t="n">
        <v>-49472</v>
      </c>
      <c r="F2" s="5" t="n">
        <v>-3275</v>
      </c>
    </row>
    <row r="3">
      <c r="A3" s="4" t="inlineStr">
        <is>
          <t>Beginning Balance (in shares) at Jul. 31, 2018</t>
        </is>
      </c>
      <c r="B3" s="6" t="n">
        <v>3105250</v>
      </c>
    </row>
    <row r="4">
      <c r="A4" s="4" t="inlineStr">
        <is>
          <t>Net Loss</t>
        </is>
      </c>
      <c r="B4" s="4" t="inlineStr">
        <is>
          <t xml:space="preserve"> </t>
        </is>
      </c>
      <c r="C4" s="6" t="n">
        <v>20159</v>
      </c>
      <c r="D4" s="4" t="inlineStr">
        <is>
          <t xml:space="preserve"> </t>
        </is>
      </c>
      <c r="E4" s="6" t="n">
        <v>-18036</v>
      </c>
      <c r="F4" s="6" t="n">
        <v>-18036</v>
      </c>
    </row>
    <row r="5">
      <c r="A5" s="4" t="inlineStr">
        <is>
          <t>Ending Balance at Jul. 31, 2019</t>
        </is>
      </c>
      <c r="B5" s="5" t="n">
        <v>3105</v>
      </c>
      <c r="C5" s="6" t="n">
        <v>63251</v>
      </c>
      <c r="D5" s="4" t="inlineStr">
        <is>
          <t xml:space="preserve"> </t>
        </is>
      </c>
      <c r="E5" s="6" t="n">
        <v>-67508</v>
      </c>
      <c r="F5" s="6" t="n">
        <v>-1152</v>
      </c>
    </row>
    <row r="6">
      <c r="A6" s="4" t="inlineStr">
        <is>
          <t>Ending Balance (in shares) at Jul. 31, 2019</t>
        </is>
      </c>
      <c r="B6" s="6" t="n">
        <v>3105250</v>
      </c>
    </row>
    <row r="7">
      <c r="A7" s="4" t="inlineStr">
        <is>
          <t>Net Loss</t>
        </is>
      </c>
      <c r="B7" s="4" t="inlineStr">
        <is>
          <t xml:space="preserve"> </t>
        </is>
      </c>
      <c r="C7" s="4" t="inlineStr">
        <is>
          <t xml:space="preserve"> </t>
        </is>
      </c>
      <c r="D7" s="4" t="inlineStr">
        <is>
          <t xml:space="preserve"> </t>
        </is>
      </c>
      <c r="E7" s="6" t="n">
        <v>-79517</v>
      </c>
      <c r="F7" s="6" t="n">
        <v>-79517</v>
      </c>
    </row>
    <row r="8">
      <c r="A8" s="4" t="inlineStr">
        <is>
          <t>Ending Balance at Jul. 31, 2020</t>
        </is>
      </c>
      <c r="B8" s="5" t="n">
        <v>3105</v>
      </c>
      <c r="C8" s="5" t="n">
        <v>63251</v>
      </c>
      <c r="D8" s="4" t="inlineStr">
        <is>
          <t xml:space="preserve"> </t>
        </is>
      </c>
      <c r="E8" s="5" t="n">
        <v>-147025</v>
      </c>
      <c r="F8" s="5" t="n">
        <v>-80669</v>
      </c>
    </row>
    <row r="9">
      <c r="A9" s="4" t="inlineStr">
        <is>
          <t>Ending Balance (in shares) at Jul. 31, 2020</t>
        </is>
      </c>
      <c r="B9" s="6" t="n">
        <v>3105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0</t>
        </is>
      </c>
      <c r="C2" s="2" t="inlineStr">
        <is>
          <t>Jul. 31, 2019</t>
        </is>
      </c>
    </row>
    <row r="3">
      <c r="A3" s="3" t="inlineStr">
        <is>
          <t>OPERATING ACTIVITIES</t>
        </is>
      </c>
    </row>
    <row r="4">
      <c r="A4" s="4" t="inlineStr">
        <is>
          <t>Net Loss</t>
        </is>
      </c>
      <c r="B4" s="5" t="n">
        <v>-79517</v>
      </c>
      <c r="C4" s="5" t="n">
        <v>-1152</v>
      </c>
    </row>
    <row r="5">
      <c r="A5" s="3" t="inlineStr">
        <is>
          <t>Adjustments to reconcile net cash used in operating activities:</t>
        </is>
      </c>
    </row>
    <row r="6">
      <c r="A6" s="4" t="inlineStr">
        <is>
          <t>Amortization</t>
        </is>
      </c>
      <c r="B6" s="6" t="n">
        <v>5670</v>
      </c>
      <c r="C6" s="4" t="inlineStr">
        <is>
          <t xml:space="preserve"> </t>
        </is>
      </c>
    </row>
    <row r="7">
      <c r="A7" s="3" t="inlineStr">
        <is>
          <t>Decrease in assets:</t>
        </is>
      </c>
    </row>
    <row r="8">
      <c r="A8" s="4" t="inlineStr">
        <is>
          <t>Change in prepaid expenses</t>
        </is>
      </c>
      <c r="B8" s="6" t="n">
        <v>-85909</v>
      </c>
      <c r="C8" s="4" t="inlineStr">
        <is>
          <t xml:space="preserve"> </t>
        </is>
      </c>
    </row>
    <row r="9">
      <c r="A9" s="4" t="inlineStr">
        <is>
          <t>Changes in deposit</t>
        </is>
      </c>
      <c r="B9" s="6" t="n">
        <v>-13714</v>
      </c>
    </row>
    <row r="10">
      <c r="A10" s="3" t="inlineStr">
        <is>
          <t>Increase in liabilities:</t>
        </is>
      </c>
    </row>
    <row r="11">
      <c r="A11" s="4" t="inlineStr">
        <is>
          <t>Accounts payable</t>
        </is>
      </c>
      <c r="B11" s="6" t="n">
        <v>587</v>
      </c>
      <c r="C11" s="4" t="inlineStr">
        <is>
          <t xml:space="preserve"> </t>
        </is>
      </c>
    </row>
    <row r="12">
      <c r="A12" s="4" t="inlineStr">
        <is>
          <t>Increase in contract liabilities</t>
        </is>
      </c>
      <c r="B12" s="6" t="n">
        <v>14143</v>
      </c>
      <c r="C12" s="4" t="inlineStr">
        <is>
          <t xml:space="preserve"> </t>
        </is>
      </c>
    </row>
    <row r="13">
      <c r="A13" s="4" t="inlineStr">
        <is>
          <t>Net Cash Used by Operating Activities from continuing operations</t>
        </is>
      </c>
      <c r="B13" s="6" t="n">
        <v>-158740</v>
      </c>
      <c r="C13" s="6" t="n">
        <v>-1152</v>
      </c>
    </row>
    <row r="14">
      <c r="A14" s="4" t="inlineStr">
        <is>
          <t>Net Cash Used by Operating Activities from Discontinued Operations operations (net)</t>
        </is>
      </c>
      <c r="B14" s="4" t="inlineStr">
        <is>
          <t xml:space="preserve"> </t>
        </is>
      </c>
      <c r="C14" s="6" t="n">
        <v>-13151</v>
      </c>
    </row>
    <row r="15">
      <c r="A15" s="4" t="inlineStr">
        <is>
          <t>Total Net Cash Used by Operating Activities operations</t>
        </is>
      </c>
      <c r="B15" s="6" t="n">
        <v>-158740</v>
      </c>
      <c r="C15" s="6" t="n">
        <v>-14303</v>
      </c>
    </row>
    <row r="16">
      <c r="A16" s="3" t="inlineStr">
        <is>
          <t>FINANCING ACTIVITIES:</t>
        </is>
      </c>
    </row>
    <row r="17">
      <c r="A17" s="4" t="inlineStr">
        <is>
          <t>Business advances</t>
        </is>
      </c>
      <c r="B17" s="6" t="n">
        <v>-81324</v>
      </c>
      <c r="C17" s="4" t="inlineStr">
        <is>
          <t xml:space="preserve"> </t>
        </is>
      </c>
    </row>
    <row r="18">
      <c r="A18" s="4" t="inlineStr">
        <is>
          <t>Proceeds from Advances Related Party</t>
        </is>
      </c>
      <c r="B18" s="6" t="n">
        <v>261885</v>
      </c>
      <c r="C18" s="6" t="n">
        <v>1152</v>
      </c>
    </row>
    <row r="19">
      <c r="A19" s="4" t="inlineStr">
        <is>
          <t>Net cash provided by financing activities from continuing operations</t>
        </is>
      </c>
      <c r="B19" s="6" t="n">
        <v>180561</v>
      </c>
      <c r="C19" s="6" t="n">
        <v>1152</v>
      </c>
    </row>
    <row r="20">
      <c r="A20" s="4" t="inlineStr">
        <is>
          <t>Net Cash Used by Financing Activities from Discontinued Operations operations (net)</t>
        </is>
      </c>
      <c r="B20" s="4" t="inlineStr">
        <is>
          <t xml:space="preserve"> </t>
        </is>
      </c>
      <c r="C20" s="6" t="n">
        <v>12275</v>
      </c>
    </row>
    <row r="21">
      <c r="A21" s="4" t="inlineStr">
        <is>
          <t>Total Net cash used by financing activities</t>
        </is>
      </c>
      <c r="B21" s="6" t="n">
        <v>180561</v>
      </c>
      <c r="C21" s="6" t="n">
        <v>13427</v>
      </c>
    </row>
    <row r="22">
      <c r="A22" s="4" t="inlineStr">
        <is>
          <t>NET INCREASE (DECREASE) IN CASH</t>
        </is>
      </c>
      <c r="B22" s="6" t="n">
        <v>21821</v>
      </c>
      <c r="C22" s="6" t="n">
        <v>-876</v>
      </c>
    </row>
    <row r="23">
      <c r="A23" s="4" t="inlineStr">
        <is>
          <t>CASH AT BEGINNING OF PERIOD</t>
        </is>
      </c>
      <c r="B23" s="4" t="inlineStr">
        <is>
          <t xml:space="preserve"> </t>
        </is>
      </c>
      <c r="C23" s="6" t="n">
        <v>876</v>
      </c>
    </row>
    <row r="24">
      <c r="A24" s="4" t="inlineStr">
        <is>
          <t>CASH AT END OF PERIOD</t>
        </is>
      </c>
      <c r="B24" s="6" t="n">
        <v>21821</v>
      </c>
      <c r="C24" s="4" t="inlineStr">
        <is>
          <t xml:space="preserve"> </t>
        </is>
      </c>
    </row>
    <row r="25">
      <c r="A25" s="3" t="inlineStr">
        <is>
          <t>Supplemental Cashflow Information</t>
        </is>
      </c>
    </row>
    <row r="26">
      <c r="A26" s="4" t="inlineStr">
        <is>
          <t>Interest Paid</t>
        </is>
      </c>
      <c r="B26" s="4" t="inlineStr">
        <is>
          <t xml:space="preserve"> </t>
        </is>
      </c>
      <c r="C26" s="4" t="inlineStr">
        <is>
          <t xml:space="preserve"> </t>
        </is>
      </c>
    </row>
    <row r="27">
      <c r="A27" s="4" t="inlineStr">
        <is>
          <t>Taxes Paid</t>
        </is>
      </c>
      <c r="B27" s="4" t="inlineStr">
        <is>
          <t xml:space="preserve"> </t>
        </is>
      </c>
      <c r="C27" s="4" t="inlineStr">
        <is>
          <t xml:space="preserve"> </t>
        </is>
      </c>
    </row>
    <row r="28">
      <c r="A28" s="3" t="inlineStr">
        <is>
          <t>Supplemental Disclosure of Non Cash Lease Activity</t>
        </is>
      </c>
    </row>
    <row r="29">
      <c r="A29" s="4" t="inlineStr">
        <is>
          <t>Recognition of Right of use asset</t>
        </is>
      </c>
      <c r="B29" s="6" t="n">
        <v>169173</v>
      </c>
      <c r="C29" s="4" t="inlineStr">
        <is>
          <t xml:space="preserve"> </t>
        </is>
      </c>
    </row>
    <row r="30">
      <c r="A30" s="4" t="inlineStr">
        <is>
          <t>Recognition of Lease liability</t>
        </is>
      </c>
      <c r="B30" s="5" t="n">
        <v>-169173</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Jul. 31, 2020</t>
        </is>
      </c>
    </row>
    <row r="3">
      <c r="A3" s="3" t="inlineStr">
        <is>
          <t>Organization, Consolidation and Presentation of Financial Statements [Abstract]</t>
        </is>
      </c>
    </row>
    <row r="4">
      <c r="A4" s="4" t="inlineStr">
        <is>
          <t>ORGANIZATION AND NATURE OF BUSINESS</t>
        </is>
      </c>
      <c r="B4" s="4" t="inlineStr">
        <is>
          <t>NOTE 1 – ORGANIZATION
AND NATURE OF BUSINESS Clancy Corp. was incorporated on March 22,
2016 under the laws of the State of Nevada, USA. Clancy Corp. initially was formed for the purpose of producing and selling handcrafted
soaps. Clancy Corp. and its wholly owned subsidiaries are collectively, except where content requires, referred to as the “Company” Effective June 28, 2019 (“Effective
Date”), a change of control occurred with respect to the Company. Pursuant to the terms of Stock Purchase Agreement, Gaoyang
Liu purchased 2,000,000 shares of the Company’s issued and outstanding common stock from Iryna Kologrim, the then sole officer,
director, and majority shareholder of the Company. The 2,000,000 shares represented 64.4% of the shares of outstanding common
stock of the Company. In connection with the transaction, Mr. Liu became the sole officer and director of the Company and Ms.
Kologrim resigned in all capacities with respect to the Company. In connection with the change of control, the Company ceased
its business operations and is now a “shell company” as defined under Rule 405 promulgated under the Securities Act
of 1933, as amended. It also assigned all assets to Iryna Kologrim, the then sole officer, director, and majority shareholder
of the Company in exchange for a waiver of all labilities owed to her by the Company. On January 15, 2020, the Company filed a Certificate
of Amendment to Articles of Incorporation with the Nevada Secretary of State which effectuated the following corporate actions:
 the forward split of the Company’s
issued and outstanding common stock, $0.001 par value, on thirty (30) post-split shares for a one (1) pre-split share basis
applicable to stockholders of record as of January 2, 2020, and
 The
increase of the Company’s authorized shares of common stock, $0.001 par value, from 75,000,000 to 345,000,000. The above corporate actions were adopted by
written consent of our sole Director on January 2, 2020, and the sole Director recommended the Corporate Actions be presented
to our shareholders for approval. On January 3, 2020, our majority stockholder, holding 64.4% of our outstanding voting securities
executed written consent approving the stated corporate actions. For purposes of the forward stock split described above, the
sole Director also set January 2, 2020 as the record date of such action. On March 31, 2020, a change of control occurred
with respect to the Company. Pursuant to a Stock Purchase Agreement entered into by and among the Clancy Corp., Gaoyang Liu (“Seller”),
and Xiangying Meng (“Buyer”), Seller assigned, transferred and conveyed to Buyer 60,000,000 shares of common
stock of Company (“Common Stock”), which represents 64.4% of the total issued and outstanding shares of the Company,
for the sum of $285,000. In addition, Seller assigned his rights and interest to outstanding loans made by Seller to the Company
in the amount of $55,609 for the face value of such loans. Mr. Meng now owns 67,500,000 shares of common stock of the Company.
In connection with the transaction, Mr. Liu, the then sole officer and director of the Company resigned in all officer and director
capacities from the Company and Mr. Meng was appointed Chief Executive Officer and Chief Financial Officer of the Company. In
addition, Mr. Meng was appointed the sole director of the Company. Clancy Corp. has registered a wholly foreign-owned
entity in Shanghai, China on April 13, 2020. Its name is Shanghai Clancy Enterprise Management Co., Ltd. (Shanghai Clancy). Shanghai
Clancy had no business activity from inception through July 31, 2020. The main business scope is business management consulting,
business information consulting, marketing planning, cultural and art exchange planning consulting (except performance brokers,
business performances), corporate image planning, conference services and exhibition and display services. Shanghai
Clancy registered a wholly-owned subsidiary in Beijing on April 24, 2020. Its name is Beijing Clancy Information Technology Co.,
Ltd. (Beijing Clancy). On July 6, 2020, the Nevada Secretary of State
approved the Company’s Certificate of Amendment to Articles of Incorporation with which effectuated the following corporate
action:
 the reverse split of the Company’s
issued and outstanding common stock, $0.001 par value, on thirty (30) pre-split shares to one (1) post-split share basis.
Fractional shares resulting from the action will be rounded up to the nearest whole share. The above corporate action was adopted by
written consent of our sole Director on June 11, 2020, and the sole Director recommended the corporate action be presented to
our shareholders for approval. For purposes of the reverse stock split described above, the sole Director also set June 12,
2020 as the record date of such action. On June 12, 2020, our majority stockholder, holding 91.88% of our outstanding voting
securities, executed written consent in lieu of a shareholder meeting approving the corporate action. All shares disclosed in
the consolidated financial statements and notes to the consolidated financial statements have been retroactively adjusted for
the 30 for 1 reverse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NAGEMENT PLANS</t>
        </is>
      </c>
      <c r="B1" s="2" t="inlineStr">
        <is>
          <t>12 Months Ended</t>
        </is>
      </c>
    </row>
    <row r="2">
      <c r="B2" s="2" t="inlineStr">
        <is>
          <t>Jul. 31, 2020</t>
        </is>
      </c>
    </row>
    <row r="3">
      <c r="A3" s="3" t="inlineStr">
        <is>
          <t>Notes to Financial Statements</t>
        </is>
      </c>
    </row>
    <row r="4">
      <c r="A4" s="4" t="inlineStr">
        <is>
          <t>MANAGEMENT PLANS</t>
        </is>
      </c>
      <c r="B4" s="4" t="inlineStr">
        <is>
          <t xml:space="preserve">NOTE 2 – MANAGEMENT PLANS The accompanying consolidated financial
statements have been prepared assuming that the Company will continue as a going concern. The Company has incurred
significant losses, an accumulated deficit and experienced negative cash flow from operations since inception. These
conditions raise substantial doubt about the Company’s ability to continue as a going concern. The consolidated
financial statements do not include any adjustments that might result from the outcome of this uncertainty. The Company’s principal business objective
for the next twelve months and beyond such time will be to achieve long-term growth potential through the development of its business
which commenced in July 2020, or alternatively a combination with another business. In connection with any business combination,
the Company will not restrict its potential candidate target companies to any specific business, industry or geographical location
and, thus, may acquire any type of business. The Company believes that its existing cash resources will not be sufficient to sustain
operations during the next twelve months. The Company’s management plans to engage in very limited activities without incurring
any significant liabilities that must be satisfied in cash until a source of funding is secured. Mr. Meng, the major stockholder,
CEO and director of the Company, verbally has agreed to provide continued financial support to the Company. The Company currently
needs to generate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be unable to execute upon the business plan or pay costs and expenses as they are incurred, which would have a material, adverse
effect on the business, financial condition and results of operations. On March
11, 2020, the World Health Organization (WHO) officially declared COVID-19 a pandemic. The duration and intensity of the impact
of the COVID-19 and resulting disruption to the Company’s operations is uncerta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0</t>
        </is>
      </c>
    </row>
    <row r="3">
      <c r="A3" s="3" t="inlineStr">
        <is>
          <t>Accounting Policies [Abstract]</t>
        </is>
      </c>
    </row>
    <row r="4">
      <c r="A4" s="4" t="inlineStr">
        <is>
          <t>SUMMARY OF SIGNIFICANT ACCOUNTING POLICIES</t>
        </is>
      </c>
      <c r="B4" s="4" t="inlineStr">
        <is>
          <t>NOTE 3 – SUMMARY OF
SIGNIFICANT ACCOUNTING POLICIES BASIS OF PRESENTATION. The consolidated financial statements and
related notes have been prepared in accordance with accounting principles generally accepted in the United States of America (“US
GAAP”) and include the accounts of Clancy Corp. and its wholly owned subsidiary. All material intercompany balances and
transactions have been eliminated in consolidation. Fiscal year end The Company’s year end is July 31 s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SC 606, Revenue from Contract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Cash and Cash Equivalents Cash and cash equivalents consist of all cash
balances and highly liquid investments with original maturities of three months or less. Because of short maturity of these investments,
the carrying amounts approximate their fair values. Concentration of Credit Risk The Company is exposed to credit risk in the
normal course of business, primarily related to cash and cash equivalents. A portion of the Company’s cash and cash equivalents
are deposited with Industrial and Commercial Bank of China Limited in the PRC, which is not insured or otherwise protected. The
Company had deposits of $17,836, as of July 31, 2020. The Company has not experienced any losses in such accounts in
the PRC. Lease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recognized at July 31, 2020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he Company has elected not to recognize operating
lease ROU assets and liabilities arising from short-term leases. Reporting Currency and Translation The financial statements of the Company’s
foreign subsidiaries are measured using the local currency, Renminbi (“RMB”), as the functional currency; whereas
the functional currency of Clancy Corp. and reporting currency of the Company is the United States dollar (“USD” or
“$”). The Company has operations in China where
the local currency of RMB is used to prepare the consolidated financial statements which are translated into the
Company’s reporting currency, U.S. dollars. The local currency of RMB is the functional currency for the operations
outside the United States. Changes in the exchange rates between this currency and the Company’s reporting currency,
are partially responsible for some of the periodic changes in the consolidated financial statements. Assets and liabilities
of the Company’s foreign operations are translated into U.S. dollars at the spot rate in effect at the applicable
reporting date. Revenues and expenses of the Company’s foreign operations are translated at the average exchange rate
during the applicable period. The resulting unrealized cumulative translation adjustment is recorded as a component of
accumulated other comprehensive income (loss) in stockholders’ deficit. Realized and unrealized transaction gains and
losses generated by transactions denominated in a currency different from the functional currency of the applicable entity
are recorded in general and administrative expense in the period in which they occur. For the years ended July 31, 2020 and
2019 there were no realized or unrealized transaction gains and losses generated by transactions denominated in a currency
different from the functional currency of the applicable entities. The exchange rates used to translate amounts
in RMB to USD for the purposes of preparing the consolidated financial statements were as follows:
July 31, 2020 July 31, 2019
Period end USD: RMB exchange rate 7.00 6.88
Average USD: RMB exchange rate 7.04 6.84 Foreign Operations All of the Company’s operations and
assets are located in Beijing China. The Company may be adversely affected by possible political or economic events in this country.
The effect of these factors cannot be accurately predicted. Contract Liabilities On July 29, 2020, the Company entered into
three-year service maintenance agreements with three customers. The three service maintenance agreements total 1,188,000 RMB to
be received over the three-year period. The contracts require three months of upfront payments each quarter, totaling $14,143
(99,000 RMB) per quarter. The Company's performance obligation will be satisfied on a monthly basis and the upfront payments will
be recognized as revenue, pro rata on a monthly basis, over each fiscal quarter. One of the service maintenance agreements
is with a company that is controlled by a supervising officer of Beijing Clancy and thus is deemed to be a related party. The
total value of this service maintenance agreement is 540,000 RMB, payable quarterly with upfront quarterly payments of 45,000
RMB. Basic Income (Loss) Per Share The Company computes income (loss) per
share in accordance with FASB ASC 260 “Earnings per Share”. Basic income (loss) per share is computed by
dividing net income (loss) available to common stock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ly
31, 2020, and 2019, there were no potentially dilutive equity instruments issued or outstanding. Comprehensive Income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consisting of a foreign translation adjustment, however, since the translation adjustment was immaterial for the years
ending July 31, 2020 and 2019, the comprehensive loss is equal to the net loss. Financial Instruments The carrying value of the Company’s
short-term financial instruments, such as accounts payable and advances, approximates their fair values because of their short
maturities. Stock-Based Compensation Stock-based compensation is accounted for
at fair value in accordance with ASC Topic 718. To date, the Company has not adopted a stock option plan and has not granted
any stock options. Recently Adopted Accounting Pronouncements In February 2016, the FASB issued ASU NO.
2016-02 “Leases (Topic 842)” Recently Issued Accounting Pronouncements
Not Yet Adopted As of July 31, 2020, there are no
recently issued accounting standards not yet adopted which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4:46:42Z</dcterms:created>
  <dcterms:modified xmlns:dcterms="http://purl.org/dc/terms/" xmlns:xsi="http://www.w3.org/2001/XMLSchema-instance" xsi:type="dcterms:W3CDTF">2020-11-12T14:46:42Z</dcterms:modified>
</cp:coreProperties>
</file>